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INVENTORIES" sheetId="7" state="visible" r:id="rId7"/>
    <sheet xmlns:r="http://schemas.openxmlformats.org/officeDocument/2006/relationships" name="3. PROPERTY AND EQUIPMENT" sheetId="8" state="visible" r:id="rId8"/>
    <sheet xmlns:r="http://schemas.openxmlformats.org/officeDocument/2006/relationships" name="4. DISTRIBUTION AGREEMENT RECEI" sheetId="9" state="visible" r:id="rId9"/>
    <sheet xmlns:r="http://schemas.openxmlformats.org/officeDocument/2006/relationships" name="5. DEBT" sheetId="10" state="visible" r:id="rId10"/>
    <sheet xmlns:r="http://schemas.openxmlformats.org/officeDocument/2006/relationships" name="6. STOCK BASED COMPENSATION" sheetId="11" state="visible" r:id="rId11"/>
    <sheet xmlns:r="http://schemas.openxmlformats.org/officeDocument/2006/relationships" name="7. INTEREST AND TAXES PAID" sheetId="12" state="visible" r:id="rId12"/>
    <sheet xmlns:r="http://schemas.openxmlformats.org/officeDocument/2006/relationships" name="8. SEGMENT REPORTING" sheetId="13" state="visible" r:id="rId13"/>
    <sheet xmlns:r="http://schemas.openxmlformats.org/officeDocument/2006/relationships" name="9. SALE OF PREFERRED STOCK" sheetId="14" state="visible" r:id="rId14"/>
    <sheet xmlns:r="http://schemas.openxmlformats.org/officeDocument/2006/relationships" name="10. COMMITMENTS AND CONTINGENCI" sheetId="15" state="visible" r:id="rId15"/>
    <sheet xmlns:r="http://schemas.openxmlformats.org/officeDocument/2006/relationships" name="1. BASIS OF PRESENTATION (Table" sheetId="16" state="visible" r:id="rId16"/>
    <sheet xmlns:r="http://schemas.openxmlformats.org/officeDocument/2006/relationships" name="2. INVENTORIES (Tables)" sheetId="17" state="visible" r:id="rId17"/>
    <sheet xmlns:r="http://schemas.openxmlformats.org/officeDocument/2006/relationships" name="3. PROPERTY AND EQUIPMENT (Tabl" sheetId="18" state="visible" r:id="rId18"/>
    <sheet xmlns:r="http://schemas.openxmlformats.org/officeDocument/2006/relationships" name="6. STOCK BASED COMPENSATION (Ta" sheetId="19" state="visible" r:id="rId19"/>
    <sheet xmlns:r="http://schemas.openxmlformats.org/officeDocument/2006/relationships" name="8. SEGMENT REPORTING (Tables)" sheetId="20" state="visible" r:id="rId20"/>
    <sheet xmlns:r="http://schemas.openxmlformats.org/officeDocument/2006/relationships" name="1. BASIS OF PRESENTATION (Detai" sheetId="21" state="visible" r:id="rId21"/>
    <sheet xmlns:r="http://schemas.openxmlformats.org/officeDocument/2006/relationships" name="1. BASIS OF PRESENTATION (Det22" sheetId="22" state="visible" r:id="rId22"/>
    <sheet xmlns:r="http://schemas.openxmlformats.org/officeDocument/2006/relationships" name="2. INVENTORIES (Details)" sheetId="23" state="visible" r:id="rId23"/>
    <sheet xmlns:r="http://schemas.openxmlformats.org/officeDocument/2006/relationships" name="3. PROPERTY AND EQUIPMENT (Deta" sheetId="24" state="visible" r:id="rId24"/>
    <sheet xmlns:r="http://schemas.openxmlformats.org/officeDocument/2006/relationships" name="4. DISTRIBUTION AGREEMENT REC25" sheetId="25" state="visible" r:id="rId25"/>
    <sheet xmlns:r="http://schemas.openxmlformats.org/officeDocument/2006/relationships" name="5. DEBT (Details Narrative)" sheetId="26" state="visible" r:id="rId26"/>
    <sheet xmlns:r="http://schemas.openxmlformats.org/officeDocument/2006/relationships" name="6. STOCK BASED COMPENSATION (De" sheetId="27" state="visible" r:id="rId27"/>
    <sheet xmlns:r="http://schemas.openxmlformats.org/officeDocument/2006/relationships" name="6. STOCK BASED COMPENSATION (28" sheetId="28" state="visible" r:id="rId28"/>
    <sheet xmlns:r="http://schemas.openxmlformats.org/officeDocument/2006/relationships" name="7. INTEREST AND TAXES PAID (Det" sheetId="29" state="visible" r:id="rId29"/>
    <sheet xmlns:r="http://schemas.openxmlformats.org/officeDocument/2006/relationships" name="8. SEGMENT REPORTING (Details)" sheetId="30" state="visible" r:id="rId30"/>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7</t>
  </si>
  <si>
    <t>Nov. 09, 2017</t>
  </si>
  <si>
    <t>Document And Entity Information</t>
  </si>
  <si>
    <t>Entity Registrant Name</t>
  </si>
  <si>
    <t>WILLAMETTE VALLEY VINEYARD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 ASSETS</t>
  </si>
  <si>
    <t>Cash and cash equivalents</t>
  </si>
  <si>
    <t>Accounts receivable, net</t>
  </si>
  <si>
    <t>Inventories (Note 2)</t>
  </si>
  <si>
    <t>Prepaid expenses and other current assets</t>
  </si>
  <si>
    <t>Total current assets</t>
  </si>
  <si>
    <t>Investment in Kore Wine Company</t>
  </si>
  <si>
    <t>Vineyard development costs, net</t>
  </si>
  <si>
    <t>Property and equipment, net (Note 3)</t>
  </si>
  <si>
    <t>TOTAL ASSETS</t>
  </si>
  <si>
    <t>CURRENT LIABILITIES</t>
  </si>
  <si>
    <t>Accounts payable</t>
  </si>
  <si>
    <t>Accrued expenses</t>
  </si>
  <si>
    <t>Investor deposits for preferred stock (Note 9)</t>
  </si>
  <si>
    <t>Current portion of note payable</t>
  </si>
  <si>
    <t>Current portion of long-term debt</t>
  </si>
  <si>
    <t>Income taxes payable</t>
  </si>
  <si>
    <t>Current portion of deferred revenue-distribution agreement</t>
  </si>
  <si>
    <t>Unearned revenue</t>
  </si>
  <si>
    <t>Grapes payable</t>
  </si>
  <si>
    <t>Total current liabilities</t>
  </si>
  <si>
    <t>Note payable, net of current portion</t>
  </si>
  <si>
    <t>Long-term debt, net of current portion and debt issuance costs</t>
  </si>
  <si>
    <t>Deferred rent liability</t>
  </si>
  <si>
    <t>Deferred revenue-distribution agreement, net of current portion</t>
  </si>
  <si>
    <t>Deferred gain</t>
  </si>
  <si>
    <t>Deferred income taxes</t>
  </si>
  <si>
    <t>Total liabilities</t>
  </si>
  <si>
    <t>COMMITMENTS AND CONTINGENCIES</t>
  </si>
  <si>
    <t xml:space="preserve"> </t>
  </si>
  <si>
    <t>SHAREHOLDERS' EQUITY</t>
  </si>
  <si>
    <t>Redeemable preferred stock, no par value, 10,000,000 shares authorized, 3,574,317 shares, liquidation preference $15,293,668, issued and outstanding at September 30, 2017 and 2,397,954 shares, liquidation preference $9,947,359 issued and outstanding at December 31, 2016, respectively.</t>
  </si>
  <si>
    <t>Common stock, no par value, 10,000,000 shares authorized, 4,964,719 and 5,016,685 shares issued and outstanding at September 30, 2017 and December 31, 2016, respectively.</t>
  </si>
  <si>
    <t>Retained earnings</t>
  </si>
  <si>
    <t>Total shareholder's equity</t>
  </si>
  <si>
    <t>TOTAL LIABILITIES AND SHAREHOLDERS' EQUITY</t>
  </si>
  <si>
    <t>BALANCE SHEETS (Parenthetical) - USD ($)</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Preferred stock, liquidation preference</t>
  </si>
  <si>
    <t>STATEMENTS OF OPERATIONS (unaudited) - USD ($)</t>
  </si>
  <si>
    <t>3 Months Ended</t>
  </si>
  <si>
    <t>Sep. 30, 2016</t>
  </si>
  <si>
    <t>Income Statement [Abstract]</t>
  </si>
  <si>
    <t>SALES, NET</t>
  </si>
  <si>
    <t>COST OF SALES</t>
  </si>
  <si>
    <t>GROSS PROFIT</t>
  </si>
  <si>
    <t>SELLING GENERAL &amp; ADMINISTRATIVE EXPENSES</t>
  </si>
  <si>
    <t>INCOME FROM OPERATIONS</t>
  </si>
  <si>
    <t>OTHER INCOME (EXPENSE)</t>
  </si>
  <si>
    <t>Interest income</t>
  </si>
  <si>
    <t>Interest expense</t>
  </si>
  <si>
    <t>Other income, net</t>
  </si>
  <si>
    <t>INCOME BEFORE INCOME TAXES</t>
  </si>
  <si>
    <t>INCOME TAX PROVISION</t>
  </si>
  <si>
    <t>NET INCOME</t>
  </si>
  <si>
    <t>Accrued preferred stock dividends</t>
  </si>
  <si>
    <t>INCOME APPLICABLE TO COMMON SHAREHOLDERS</t>
  </si>
  <si>
    <t>Basic income per common share after preferred dividends</t>
  </si>
  <si>
    <t>Diluted income per common share after preferred dividends</t>
  </si>
  <si>
    <t>Weighted average number of basic common shares outstanding</t>
  </si>
  <si>
    <t>Weighted average number of diluted common shares outstanding</t>
  </si>
  <si>
    <t>STATEMENTS OF CASH FLOWS (unaudited) - USD ($)</t>
  </si>
  <si>
    <t>CASH FLOWS FROM OPERATING ACTIVITIES</t>
  </si>
  <si>
    <t>Net income</t>
  </si>
  <si>
    <t>Adjustments to reconcile net income to net cash from operating activities:</t>
  </si>
  <si>
    <t>Depreciation and amortization</t>
  </si>
  <si>
    <t>Gain on disposition of property &amp; equipment</t>
  </si>
  <si>
    <t>Stock based compensation expense</t>
  </si>
  <si>
    <t>Loss from investment in Kore Wine Company</t>
  </si>
  <si>
    <t>Change in operating assets and liabilities:</t>
  </si>
  <si>
    <t>Accounts receivable</t>
  </si>
  <si>
    <t>Inventories</t>
  </si>
  <si>
    <t>Income taxes receivable</t>
  </si>
  <si>
    <t>Deferred revenue-distribution agreement</t>
  </si>
  <si>
    <t>Net cash from operating activities</t>
  </si>
  <si>
    <t>CASH FLOWS FROM INVESTING ACTIVITIES</t>
  </si>
  <si>
    <t>Additions to vineyard development costs</t>
  </si>
  <si>
    <t>Additions to property and equipment</t>
  </si>
  <si>
    <t>Proceeds from sale of property and equipment</t>
  </si>
  <si>
    <t>Net cash from investing activities</t>
  </si>
  <si>
    <t>CASH FLOWS FROM FINANCING ACTIVITIES</t>
  </si>
  <si>
    <t>Proceeds from long-term debt</t>
  </si>
  <si>
    <t>Proceeds from investor deposits held as restricted cash</t>
  </si>
  <si>
    <t>Proceeds from investor deposits held as liability</t>
  </si>
  <si>
    <t>Payment on installment note for property purchase</t>
  </si>
  <si>
    <t>Payments on long-term debt</t>
  </si>
  <si>
    <t>Proceeds from issuance of preferred stock</t>
  </si>
  <si>
    <t>Proceeds from exercise of stock options</t>
  </si>
  <si>
    <t>Repurchase of common stock</t>
  </si>
  <si>
    <t>Net cash from financing activities</t>
  </si>
  <si>
    <t>NET CHANGE IN CASH AND CASH EQUIVALENTS</t>
  </si>
  <si>
    <t>CASH AND CASH EQUIVALENTS, beginning of period</t>
  </si>
  <si>
    <t>CASH AND CASH EQUIVALENTS, end of period</t>
  </si>
  <si>
    <t>NON-CASH INVESTING AND FINANCING ACTIVITIES</t>
  </si>
  <si>
    <t>Purchase of property and vineyard development costs with notes payable</t>
  </si>
  <si>
    <t>Purchases of property and equipment and vineyard development costs included in accounts payable</t>
  </si>
  <si>
    <t>1. BASIS OF PRESENTATION</t>
  </si>
  <si>
    <t>Accounting Policies [Abstract]</t>
  </si>
  <si>
    <t>NOTE 1. BASIS OF PRESENTATION</t>
  </si>
  <si>
    <t xml:space="preserve">The accompanying unaudited interim financial
statements as of September 30, 2017 and for the three and nine months ended September 30, 2017 and 2016 have been prepared in conformity
with accounting principles generally accepted in the United States (“GAAP”) for interim financial statements. The financial
information as of December 31, 2016 is derived from the audited financial statements presented in the Willamette Valley Vineyards,
Inc. (the “Company”) Annual Report on Form 10-K for the year ended December 31, 2016.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financial statements should be read in conjunction with the Company’s audited
financial statements for the year ended December 31, 2016, as presented in the Company’s Annual Report on Form 10-K. Operating results for the three and nine months
ended September 30, 2017 are not necessarily indicative of the results that may be expected for the entire year ending December
31, 2017, or any portion thereof. The Company’s revenues include direct-to-consumer
sales and national sales to distributors. These sales channels utilize shared resources for production, selling and distribution. Basic earnings per share after preferred stock
dividends are computed based on the weighted-average number of common shares outstanding each period. Diluted earnings per share
are computed using the weighted average number of shares of common stock and dilutive common shares outstanding during the period.
Dilutive shares from stock options and other instruments are excluded from the computation when their effect is anti-dilutive.
There were no anti-dilutive shares outstanding as of September 30, 2017 and 2016. Potentially dilutive shares of 0 and 4,383 are
included in the computation of dilutive earnings per share for the three month periods ended September 30, 2017 and 2016, respectively.
Potentially dilutive shares of 0 and 4,166 are included in the computation of dilutive earnings per share for the nine month periods
ended September 30, 2017 and 2016, respectively. The following table presents the earnings per
share after preferred stock dividends calculation for the periods shown:
Three months ended Nine months ended
2017 2016 2017 2016
Numerator
Net income $ 624,583 $ 599,811 $ 1,533,214 $ 1,564,873
Accrued preferred stock dividends (196,587 ) (131,832 ) (460,253 ) (325,418 )
Net income applicable to common shares $ 427,996 $ 467,979 $ 1,072,961 $ 1,239,455
Denominator
Basic weighted average common shares 4,976,732 4,994,061 4,992,189 4,993,571
Dilutive stock options — 4,383 — 4,166
Diluted weighted average common shares 4,976,732 4,998,444 4,992,189 4,997,737
Basic income per common share
after preferred dividends $ 0.09 $ 0.09 $ 0.21 $ 0.25
Diluted income per common share after preferred dividends $ 0.09 $ 0.09 $ 0.21 $ 0.25 Recently issued accounting standards In May 2014, the FASB issued ASU No. 2014-09, Revenue from
Contracts with Customers (Topic 606) Revenue from Contracts with Customers (Topic 606) - Deferral
of the Effective Date The
new revenue standard is required to be applied retrospectively to each prior reporting period presented or retrospectively with
the cumulative effect of initially applying the standard recognized at the date of initial application. The Company anticipates
adopting the standard in the first quarter of 2018 and has evaluated the effect of the standard and does not believe it will be
material to the Company’s financial reporting. In February 2016, the FASB issued
ASU 2016-02, Leases </t>
  </si>
  <si>
    <t>2. INVENTORIES</t>
  </si>
  <si>
    <t>Inventory Disclosure [Abstract]</t>
  </si>
  <si>
    <t>NOTE 2. INVENTORIES</t>
  </si>
  <si>
    <t xml:space="preserve">The Company’s inventories, by major classification,
are summarized as follows, as of the dates shown:
September 30, 2017 December 31, 2016
Winemaking and packaging materials $ 575,300 $ 817,836
Work-in-process (costs relating to unprocessed and/or unbottled wine products) 3,657,437 6,634,014
Finished goods (bottled wine and related products) 7,697,130 4,518,806
Current inventories $ 11,929,867 $ 11,970,656 </t>
  </si>
  <si>
    <t>3. PROPERTY AND EQUIPMENT</t>
  </si>
  <si>
    <t>Property, Plant and Equipment [Abstract]</t>
  </si>
  <si>
    <t>NOTE 3. PROPERTY AND EQUIPMENT</t>
  </si>
  <si>
    <t xml:space="preserve">The Company’s property and equipment consists
of the following, as of the dates shown:
September 30, 2017 December 31, 2016
Construction in progress $ 1,237,533 $ 449,409
Land, improvements and other buildings 10,042,355 8,063,716
Winery building and hospitality center 14,983,002 14,458,309
Equipment 10,867,673 10,122,593
37,130,563 33,094,027
Accumulated depreciation (13,941,743 ) (12,897,082 )
Property and equipment, net $ 23,188,820 $ 20,196,945 </t>
  </si>
  <si>
    <t>4. DISTRIBUTION AGREEMENT RECEIVABLE AND DEFERRED REVENUE</t>
  </si>
  <si>
    <t>Deferred Revenue Disclosure [Abstract]</t>
  </si>
  <si>
    <t>NOTE 4. DISTRIBUTION AGREEMENT RECEIVABLE AND DEFERRED REVENUE</t>
  </si>
  <si>
    <t>Effective September 1, 2011, the Company entered
into an agreement with Young’s Market Company for distribution of Company-produced wines in Oregon and Washington. The terms
of this contract include exclusive rights to distribute Willamette Valley Vineyard’s wines in Oregon and Washington for seven
years. In an effort to facilitate the transition, with as little disruption as possible, Young’s Market Company agreed to
compensate Willamette Valley Vineyards for ongoing Oregon sales and branding efforts. As a result, the Company was due to receive
$250,000 per year starting on September 2011 for each of the next four years for a total of $1,000,000. In October of 2014, the
Company received payment of the final $250,000 under this agreement. The total amount of $1,000,000 received by the Company related
to this agreement is being recognized as revenue on a straight line basis over the seven year life of the agreement. For the three
months ended September 30, 2017 and 2016, the Company has recognized revenue related to this agreement in the amount of $35,715
and $35,715, respectively, recorded to other income. For the nine months ended September 30, 2017 and 2016, the Company has recognized
revenue related to this agreement in the amount of $107,145 and $107,145, respectively, recorded to other income.</t>
  </si>
  <si>
    <t>5. DEBT</t>
  </si>
  <si>
    <t>Debt Disclosure [Abstract]</t>
  </si>
  <si>
    <t>NOTE 5. DEBT</t>
  </si>
  <si>
    <t xml:space="preserve">Line of Credit Facility – The line of credit agreement includes various
covenants, which among other things; require the Company to maintain minimum amounts of tangible net worth, debt/worth ratio, and
debt service coverage as defined. As of September 30, 2017, the Company was in compliance with these financial covenants. Notes payable In March of 2017 the Company purchased approximately
45 acres of farmland in the Walla Walla AVA under terms that included paying one third of the price upon closing, one third on
March 15, 2018 and one third on March 15, 2019. As of September 30, 2017 the Company had a balance of $275,333 due on this note.
No interest accrues under the terms of this note. In February of 2017 the Company purchased property,
including vineyard land, bare land and structures in the Dundee Hills AVA under terms that included a 15 year note payable with
quarterly payments of $42,534 at 6%. The note may be called by the owner, up to the outstanding balance, with 180 days written
notice. As of September 30, 2017 the Company had a balance of $1,639,921 due on this note. Long Term Debt The Company has an outstanding loan with Toyota
Credit Corporation maturing in February 2021, at zero interest, with an outstanding balance of $38,249 and $45,899 as of September
30, 2017 and December 31, 2016, respectively. The purpose of this loan was to purchase a vehicle. As of September 30, 2017 and December 31, 2016,
the Company had unamortized debt issuance costs of $188,784 and $45,839, respectively. </t>
  </si>
  <si>
    <t>6. STOCK BASED COMPENSATION</t>
  </si>
  <si>
    <t>Equity [Abstract]</t>
  </si>
  <si>
    <t>NOTE 6. STOCK BASED COMPENSATION</t>
  </si>
  <si>
    <t xml:space="preserve">The Company has a stock incentive plan, originally
created in 1992, and most recently amended in 2001. No additional grants may be made under the plan. All stock options had an exercise
price that was equal to the estimated fair market value of the Company’s stock on the date the options were granted. Administration
of the plan, including determination of the number, term, and type of options to be granted, was with the Board of Directors or
a duly authorized committee of the Board of Directors. Options were generally granted based on employee performance with vesting
periods ranging from date of grant to seven years. At the date of the grant, the maximum term before expiration was ten years. The following table presents information related
to the value of outstanding stock options during the period shown:
Three months ended Nine months ended
September 30, 2017 September 30, 2017
Weighted Average Exercise Weighted Average Exercise
Shares Price Shares Price
Outstanding at beginning of period — $ — 7,000 $ 3.09
Granted — — — —
Exercised — $ — (7,000 ) 3.09
Forfeited — — — —
Outstanding at end of period — $ — — $ — At September 30, 2017, the Company had no outstanding
stock options. There were no stock options exercised during the three months ended September 30, 2017 and 2016. Stock options exercised
during the nine months ended September 30, 2017 and 2016 were 7,000 and 60,000, respectively. The Company had no unrecognized stock
compensation expense as of September 30, 2017. </t>
  </si>
  <si>
    <t>7. INTEREST AND TAXES PAID</t>
  </si>
  <si>
    <t>Other Income and Expenses [Abstract]</t>
  </si>
  <si>
    <t>NOTE 7. INTEREST AND TAXES PAID</t>
  </si>
  <si>
    <t>Income taxes Interest</t>
  </si>
  <si>
    <t>8. SEGMENT REPORTING</t>
  </si>
  <si>
    <t>Segment Reporting [Abstract]</t>
  </si>
  <si>
    <t>NOTE 8. SEGMENT REPORTING</t>
  </si>
  <si>
    <t xml:space="preserve">The Company has identified two operating segments,
Direct Sales and Distributor Sales, based upon their different distribution channels, margins and selling strategies. Direct Sales
includes retail sales in the tasting room and remote sites, Wine Club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hree and nine
month periods ending September 30, 2017 and 2016. Sales figures are net of related excise taxes.
Three Months Ended September 30,
Direct Sales Distributor Sales Total
2017 2016 2017 2016 2017 2016
Sales, net $ 2,263,453 $ 2,052,390 $ 2,880,135 $ 2,689,321 $ 5,143,588 $ 4,741,711
Cost of Sales 555,817 633,116 1,206,397 1,067,344 1,762,214 1,700,460
Gross Margin 1,707,636 1,419,274 1,673,738 1,621,977 3,381,374 3,041,251
Selling Expenses 1,022,807 808,761 423,433 361,004 1,446,240 1,169,765
Contribution Margin $ 684,829 $ 610,513 $ 1,250,305 $ 1,260,973 $ 1,935,134 $ 1,871,486
Percent of Sales 44.0 % 43.3 % 56.0 % 56.7 % 100.0 % 100.0 %
Nine Months Ended September 30,
Direct Sales Distributor Sales Total
2017 2016 2017 2016 2017 2016
Sales, net $ 5,747,579 $ 5,019,220 $ 9,160,338 $ 8,545,288 $ 14,907,917 $ 13,564,508
Cost of Sales 1,510,003 1,328,828 4,084,741 3,671,080 5,594,744 4,999,908
Gross Margin 4,237,576 3,690,392 5,075,597 4,874,208 9,313,173 8,564,600
Selling Expenses 2,742,294 2,332,103 1,351,216 1,189,349 4,093,510 3,521,452
Contribution Margin $ 1,495,282 $ 1,358,289 $ 3,724,381 $ 3,684,859 $ 5,219,663 $ 5,043,148
Percent of Sales 38.6 % 37.0 % 61.4 % 63.0 % 100.0 % 100.0 % Direct Sales include $30,624 and $148,752 of
bulk wine sales in the three months ended September 30, 2017 and 2016, respectively. Direct Sales include $194,412 and $148,752
of bulk wine sales in the nine months ended September 30, 2017 and 2016, respectively. </t>
  </si>
  <si>
    <t>9. SALE OF PREFERRED STOCK</t>
  </si>
  <si>
    <t>Sale Of Preferred Stock</t>
  </si>
  <si>
    <t>NOTE 9. SALE OF PREFERRED STOCK</t>
  </si>
  <si>
    <t xml:space="preserve">In August
2015, the Company commenced a public offering of our Series A Redeemable Preferred Stock pursuant to a registration statement filed
with the Securities and Exchange Commission. The preferred stock under this issue is non-voting and ranks senior in rights and
preferences to the Company’s common stock. Shareholders of this issue are entitled to receive dividends, when and as declared
by the Company’s Board of Directors, at a rate of $0.22 per share.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of $4.15 per
share plus accrued but unpaid dividends and a redemption premium equal to 3% of the original issue price of $4.15 per share. The
Company registered this transaction with the securities authorities of the States of Oregon and Washington and subsequently obtained
a listing on the NASDAQ under the trading symbol WVVIP. This issue had an aggregate initial offering price not to exceed $6,000,000
and was fully subscribed as of December 31, 2015. On December
23, 2015 the Company filed a Registration Statement on Form S-3 with the SEC pertaining to the potential future issuance of one
or more classes or series of debt, equity or derivative securities. On February 28, 2016 shareholders of the Series A Redeemable
Preferred Stock approved an increase in shares designated as Series A Redeemable Preferred Stock, from 1,445,783 to 2,857,548 shares,
and amended the certificate of designation for those shares to allow the Company’s Board of Directors to make future increases. On March
10, 2016 the Company filed with the SEC a Prospectus Supplement to the December 2015 Form S-3, pursuant to which the Company proposed
to offer and sell, on a delayed or continuous basis, up to 970,588 additional shares of Series A Redeemable Preferred stock having
proceeds not to exceed $4,125,000. This stock was established to be sold in four offering periods beginning with an offering price
of $4.25 per share and concluding at $4.55 per share. The Company sold all preferred stock available under this offering. On May 3, 2017, the Company filed with the SEC
a Prospectus Supplement to the December 2015 Form S-3, pursuant to which the Company proposed
to offer and sell, on a delayed or continuous basis, up to 2,298,851 additional shares of Series A Redeemable Preferred stock having
proceeds not to exceed $10,000,000. This stock was established to be sold in four offering periods beginning with an offering price
of $4.35 per share and concluding at $4.65 per share. Proceeds
from the sale of preferred stock for the three months ended September 30, 2017 were received by the Company and included as unrestricted
cash. For the three months ended September 30, 2017 the Company processed $1,713,210 in stock sales, net of acquisition costs,
under this agreement and recorded it as a current liability, “Investor deposits for preferred stock”, until the stock
was issued effective October 1, 2017. </t>
  </si>
  <si>
    <t>10. COMMITMENTS AND CONTINGENCIES</t>
  </si>
  <si>
    <t>Commitments And Contingencies</t>
  </si>
  <si>
    <t>NOTE 10. COMMITMENTS AND CONTINGENCIES</t>
  </si>
  <si>
    <t>Litigation Grape Purchases Asset Purchase Agreement</t>
  </si>
  <si>
    <t>1. BASIS OF PRESENTATION (Tables)</t>
  </si>
  <si>
    <t>Basis Of Presentation Tables</t>
  </si>
  <si>
    <t>Earnings Per Share</t>
  </si>
  <si>
    <t xml:space="preserve">Three months ended Nine months ended
2017 2016 2017 2016
Numerator
Net income $ 624,583 $ 599,811 $ 1,533,214 $ 1,564,873
Accrued preferred stock dividends (196,587 ) (131,832 ) (460,253 ) (325,418 )
Net income applicable to common shares $ 427,996 $ 467,979 $ 1,072,961 $ 1,239,455
Denominator
Basic weighted average common shares 4,976,732 4,994,061 4,992,189 4,993,571
Dilutive stock options — 4,383 — 4,166
Diluted weighted average common shares 4,976,732 4,998,444 4,992,189 4,997,737
Basic income per common share
after preferred dividends $ 0.09 $ 0.09 $ 0.21 $ 0.25
Diluted income per common share after preferred dividends $ 0.09 $ 0.09 $ 0.21 $ 0.25 </t>
  </si>
  <si>
    <t>2. INVENTORIES (Tables)</t>
  </si>
  <si>
    <t>Inventories Tables</t>
  </si>
  <si>
    <t xml:space="preserve">September 30, 2017 December 31, 2016
Winemaking and packaging materials $ 575,300 $ 817,836
Work-in-process (costs relating to unprocessed and/or unbottled wine products) 3,657,437 6,634,014
Finished goods (bottled wine and related products) 7,697,130 4,518,806
Current inventories $ 11,929,867 $ 11,970,656 </t>
  </si>
  <si>
    <t>3. PROPERTY AND EQUIPMENT (Tables)</t>
  </si>
  <si>
    <t>Property And Equipment Tables</t>
  </si>
  <si>
    <t>Property and Equipment</t>
  </si>
  <si>
    <t xml:space="preserve">September 30, 2017 December 31, 2016
Construction in progress $ 1,237,533 $ 449,409
Land, improvements and other buildings 10,042,355 8,063,716
Winery building and hospitality center 14,983,002 14,458,309
Equipment 10,867,673 10,122,593
37,130,563 33,094,027
Accumulated depreciation (13,941,743 ) (12,897,082 )
Property and equipment, net $ 23,188,820 $ 20,196,945 </t>
  </si>
  <si>
    <t>6. STOCK BASED COMPENSATION (Tables)</t>
  </si>
  <si>
    <t>Stock Based Compensation Tables</t>
  </si>
  <si>
    <t>Value of outstanding stock options</t>
  </si>
  <si>
    <t xml:space="preserve">Three months ended Nine months ended
September 30, 2017 September 30, 2017
Weighted Average Exercise Weighted Average Exercise
Shares Price Shares Price
Outstanding at beginning of period — $ — 7,000 $ 3.09
Granted — — — —
Exercised — $ — (7,000 ) 3.09
Forfeited — — — —
Outstanding at end of period — $ — — $ — </t>
  </si>
  <si>
    <t>8. SEGMENT REPORTING (Tables)</t>
  </si>
  <si>
    <t>Segment Reporting Tables</t>
  </si>
  <si>
    <t>SEGMENT REPORTING</t>
  </si>
  <si>
    <t xml:space="preserve"> Three Months Ended September 30,
Direct Sales Distributor Sales Total
2017 2016 2017 2016 2017 2016
Sales, net $ 2,263,453 $ 2,052,390 $ 2,880,135 $ 2,689,321 $ 5,143,588 $ 4,741,711
Cost of Sales 555,817 633,116 1,206,397 1,067,344 1,762,214 1,700,460
Gross Margin 1,707,636 1,419,274 1,673,738 1,621,977 3,381,374 3,041,251
Selling Expenses 1,022,807 808,761 423,433 361,004 1,446,240 1,169,765
Contribution Margin $ 684,829 $ 610,513 $ 1,250,305 $ 1,260,973 $ 1,935,134 $ 1,871,486
Percent of Sales 44.0 % 43.3 % 56.0 % 56.7 % 100.0 % 100.0 %
Nine Months Ended September 30,
Direct Sales Distributor Sales Total
2017 2016 2017 2016 2017 2016
Sales, net $ 5,747,579 $ 5,019,220 $ 9,160,338 $ 8,545,288 $ 14,907,917 $ 13,564,508
Cost of Sales 1,510,003 1,328,828 4,084,741 3,671,080 5,594,744 4,999,908
Gross Margin 4,237,576 3,690,392 5,075,597 4,874,208 9,313,173 8,564,600
Selling Expenses 2,742,294 2,332,103 1,351,216 1,189,349 4,093,510 3,521,452
Contribution Margin $ 1,495,282 $ 1,358,289 $ 3,724,381 $ 3,684,859 $ 5,219,663 $ 5,043,148
Percent of Sales 38.6 % 37.0 % 61.4 % 63.0 % 100.0 % 100.0 % </t>
  </si>
  <si>
    <t>1. BASIS OF PRESENTATION (Details) - USD ($)</t>
  </si>
  <si>
    <t>Numerator</t>
  </si>
  <si>
    <t>Net income applicable to common shares</t>
  </si>
  <si>
    <t>Denominator</t>
  </si>
  <si>
    <t>Basic weighted average common shares</t>
  </si>
  <si>
    <t>Dilutive stock options</t>
  </si>
  <si>
    <t>Diluted weighted average common shares</t>
  </si>
  <si>
    <t>1. BASIS OF PRESENTATION (Details Narrative) - shares</t>
  </si>
  <si>
    <t>Basis Of Presentation Details Narrative</t>
  </si>
  <si>
    <t>Antidilutive Securities Excluded from Computation of Earnings Per Share</t>
  </si>
  <si>
    <t>Dilutive Securities included in computation of earnings per share</t>
  </si>
  <si>
    <t>2. INVENTORIES (Details) - USD ($)</t>
  </si>
  <si>
    <t>Winemaking and packaging materials</t>
  </si>
  <si>
    <t>Work-in-progress (costs relating to unprocessed and/or unbottled wine products)</t>
  </si>
  <si>
    <t>Finished goods (bottled wine and related products)</t>
  </si>
  <si>
    <t>Current inventories</t>
  </si>
  <si>
    <t>3. PROPERTY AND EQUIPMENT (Details) - USD ($)</t>
  </si>
  <si>
    <t>Construction in progress</t>
  </si>
  <si>
    <t>Land, improvements and other buildings</t>
  </si>
  <si>
    <t>Winery building and hospitality center</t>
  </si>
  <si>
    <t>Equipment</t>
  </si>
  <si>
    <t>Total Property and Equipment</t>
  </si>
  <si>
    <t>Accumulated depreciation</t>
  </si>
  <si>
    <t>Net Property and Equipment</t>
  </si>
  <si>
    <t>4. DISTRIBUTION AGREEMENT RECEIVABLE AND DEFERRED REVENUE (Details Narrative) - USD ($)</t>
  </si>
  <si>
    <t>Distribution Agreement Receivable And Deferred Revenue Details Narrative</t>
  </si>
  <si>
    <t>Distribution agreement receivable, revenue recognized during period</t>
  </si>
  <si>
    <t>5. DEBT (Details Narrative) - USD ($)</t>
  </si>
  <si>
    <t>Debt Instrument [Line Items]</t>
  </si>
  <si>
    <t>Unamortized debt issuance costs</t>
  </si>
  <si>
    <t>Walla Walla</t>
  </si>
  <si>
    <t>Aggregate Outstanding Balance</t>
  </si>
  <si>
    <t>Walla Walla 1</t>
  </si>
  <si>
    <t>Dundee Hills</t>
  </si>
  <si>
    <t>FarmCreditServicesMember</t>
  </si>
  <si>
    <t>Toyota Credit Corporation</t>
  </si>
  <si>
    <t>6. STOCK BASED COMPENSATION (Details) - $ / shares</t>
  </si>
  <si>
    <t>Number of options</t>
  </si>
  <si>
    <t>Outstanding at beginning of period</t>
  </si>
  <si>
    <t>Granted</t>
  </si>
  <si>
    <t>Exercised</t>
  </si>
  <si>
    <t>Forfeited</t>
  </si>
  <si>
    <t>Outstanding at end of period</t>
  </si>
  <si>
    <t>Weighted average Price</t>
  </si>
  <si>
    <t>6. STOCK BASED COMPENSATION (Details Narrative) - USD ($)</t>
  </si>
  <si>
    <t>Stock Based Compensation Details Narrative</t>
  </si>
  <si>
    <t>Unrecognized compensation cost</t>
  </si>
  <si>
    <t>Stock options exercised</t>
  </si>
  <si>
    <t>7. INTEREST AND TAXES PAID (Details Narrative) - USD ($)</t>
  </si>
  <si>
    <t>Interest And Taxes Paid Details Narrative</t>
  </si>
  <si>
    <t>Income taxes</t>
  </si>
  <si>
    <t>Interest Paid</t>
  </si>
  <si>
    <t>8. SEGMENT REPORTING (Details) - USD ($)</t>
  </si>
  <si>
    <t>Sales, net</t>
  </si>
  <si>
    <t>Cost of Sales</t>
  </si>
  <si>
    <t>Gross Margin</t>
  </si>
  <si>
    <t>Selling Expenses</t>
  </si>
  <si>
    <t>Contribution Margin</t>
  </si>
  <si>
    <t>Percent of Sales</t>
  </si>
  <si>
    <t>100.00%</t>
  </si>
  <si>
    <t>Direct Sales</t>
  </si>
  <si>
    <t>44.00%</t>
  </si>
  <si>
    <t>43.30%</t>
  </si>
  <si>
    <t>38.60%</t>
  </si>
  <si>
    <t>37.00%</t>
  </si>
  <si>
    <t>Distributor Sales</t>
  </si>
  <si>
    <t>56.00%</t>
  </si>
  <si>
    <t>56.70%</t>
  </si>
  <si>
    <t>61.40%</t>
  </si>
  <si>
    <t>6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88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6452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2"/>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0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009179</v>
      </c>
      <c r="C3" s="7" t="n">
        <v>5706351</v>
      </c>
    </row>
    <row r="4" spans="1:3">
      <c r="A4" s="4" t="s">
        <v>31</v>
      </c>
      <c r="B4" s="5" t="n">
        <v>1942424</v>
      </c>
      <c r="C4" s="5" t="n">
        <v>1871450</v>
      </c>
    </row>
    <row r="5" spans="1:3">
      <c r="A5" s="4" t="s">
        <v>32</v>
      </c>
      <c r="B5" s="5" t="n">
        <v>11929867</v>
      </c>
      <c r="C5" s="5" t="n">
        <v>11970656</v>
      </c>
    </row>
    <row r="6" spans="1:3">
      <c r="A6" s="4" t="s">
        <v>33</v>
      </c>
      <c r="B6" s="5" t="n">
        <v>109122</v>
      </c>
      <c r="C6" s="5" t="n">
        <v>399740</v>
      </c>
    </row>
    <row r="7" spans="1:3">
      <c r="A7" s="4" t="s">
        <v>34</v>
      </c>
      <c r="B7" s="5" t="n">
        <v>26990592</v>
      </c>
      <c r="C7" s="5" t="n">
        <v>19948197</v>
      </c>
    </row>
    <row r="8" spans="1:3">
      <c r="A8" s="4" t="s">
        <v>35</v>
      </c>
      <c r="B8" s="5" t="n">
        <v>49153</v>
      </c>
      <c r="C8" s="5" t="n">
        <v>59186</v>
      </c>
    </row>
    <row r="9" spans="1:3">
      <c r="A9" s="4" t="s">
        <v>36</v>
      </c>
      <c r="B9" s="5" t="n">
        <v>5656563</v>
      </c>
      <c r="C9" s="5" t="n">
        <v>4666794</v>
      </c>
    </row>
    <row r="10" spans="1:3">
      <c r="A10" s="4" t="s">
        <v>37</v>
      </c>
      <c r="B10" s="5" t="n">
        <v>23188820</v>
      </c>
      <c r="C10" s="5" t="n">
        <v>20196945</v>
      </c>
    </row>
    <row r="11" spans="1:3">
      <c r="A11" s="4" t="s">
        <v>38</v>
      </c>
      <c r="B11" s="5" t="n">
        <v>55885128</v>
      </c>
      <c r="C11" s="5" t="n">
        <v>44871122</v>
      </c>
    </row>
    <row r="12" spans="1:3">
      <c r="A12" s="3" t="s">
        <v>39</v>
      </c>
    </row>
    <row r="13" spans="1:3">
      <c r="A13" s="4" t="s">
        <v>40</v>
      </c>
      <c r="B13" s="5" t="n">
        <v>640640</v>
      </c>
      <c r="C13" s="5" t="n">
        <v>505085</v>
      </c>
    </row>
    <row r="14" spans="1:3">
      <c r="A14" s="4" t="s">
        <v>41</v>
      </c>
      <c r="B14" s="5" t="n">
        <v>954847</v>
      </c>
      <c r="C14" s="5" t="n">
        <v>995405</v>
      </c>
    </row>
    <row r="15" spans="1:3">
      <c r="A15" s="4" t="s">
        <v>42</v>
      </c>
      <c r="B15" s="5" t="n">
        <v>1713210</v>
      </c>
      <c r="C15" s="5" t="n">
        <v>0</v>
      </c>
    </row>
    <row r="16" spans="1:3">
      <c r="A16" s="4" t="s">
        <v>43</v>
      </c>
      <c r="B16" s="5" t="n">
        <v>1777587</v>
      </c>
      <c r="C16" s="5" t="n">
        <v>245417</v>
      </c>
    </row>
    <row r="17" spans="1:3">
      <c r="A17" s="4" t="s">
        <v>44</v>
      </c>
      <c r="B17" s="5" t="n">
        <v>392434</v>
      </c>
      <c r="C17" s="5" t="n">
        <v>380471</v>
      </c>
    </row>
    <row r="18" spans="1:3">
      <c r="A18" s="4" t="s">
        <v>45</v>
      </c>
      <c r="B18" s="5" t="n">
        <v>527144</v>
      </c>
      <c r="C18" s="5" t="n">
        <v>389798</v>
      </c>
    </row>
    <row r="19" spans="1:3">
      <c r="A19" s="4" t="s">
        <v>46</v>
      </c>
      <c r="B19" s="5" t="n">
        <v>130935</v>
      </c>
      <c r="C19" s="5" t="n">
        <v>142857</v>
      </c>
    </row>
    <row r="20" spans="1:3">
      <c r="A20" s="4" t="s">
        <v>47</v>
      </c>
      <c r="B20" s="5" t="n">
        <v>203055</v>
      </c>
      <c r="C20" s="5" t="n">
        <v>213612</v>
      </c>
    </row>
    <row r="21" spans="1:3">
      <c r="A21" s="4" t="s">
        <v>48</v>
      </c>
      <c r="B21" s="5" t="n">
        <v>263514</v>
      </c>
      <c r="C21" s="5" t="n">
        <v>693666</v>
      </c>
    </row>
    <row r="22" spans="1:3">
      <c r="A22" s="4" t="s">
        <v>49</v>
      </c>
      <c r="B22" s="5" t="n">
        <v>6603366</v>
      </c>
      <c r="C22" s="5" t="n">
        <v>3566311</v>
      </c>
    </row>
    <row r="23" spans="1:3">
      <c r="A23" s="4" t="s">
        <v>50</v>
      </c>
      <c r="B23" s="5" t="n">
        <v>137667</v>
      </c>
      <c r="C23" s="5" t="n">
        <v>0</v>
      </c>
    </row>
    <row r="24" spans="1:3">
      <c r="A24" s="4" t="s">
        <v>51</v>
      </c>
      <c r="B24" s="5" t="n">
        <v>6753441</v>
      </c>
      <c r="C24" s="5" t="n">
        <v>4443685</v>
      </c>
    </row>
    <row r="25" spans="1:3">
      <c r="A25" s="4" t="s">
        <v>52</v>
      </c>
      <c r="B25" s="5" t="n">
        <v>89910</v>
      </c>
      <c r="C25" s="5" t="n">
        <v>113567</v>
      </c>
    </row>
    <row r="26" spans="1:3">
      <c r="A26" s="4" t="s">
        <v>53</v>
      </c>
      <c r="B26" s="5" t="n">
        <v>0</v>
      </c>
      <c r="C26" s="5" t="n">
        <v>95223</v>
      </c>
    </row>
    <row r="27" spans="1:3">
      <c r="A27" s="4" t="s">
        <v>54</v>
      </c>
      <c r="B27" s="5" t="n">
        <v>65101</v>
      </c>
      <c r="C27" s="5" t="n">
        <v>89172</v>
      </c>
    </row>
    <row r="28" spans="1:3">
      <c r="A28" s="4" t="s">
        <v>55</v>
      </c>
      <c r="B28" s="5" t="n">
        <v>1931000</v>
      </c>
      <c r="C28" s="5" t="n">
        <v>1931000</v>
      </c>
    </row>
    <row r="29" spans="1:3">
      <c r="A29" s="4" t="s">
        <v>56</v>
      </c>
      <c r="B29" s="5" t="n">
        <v>15580485</v>
      </c>
      <c r="C29" s="5" t="n">
        <v>10238958</v>
      </c>
    </row>
    <row r="30" spans="1:3">
      <c r="A30" s="4" t="s">
        <v>57</v>
      </c>
      <c r="B30" s="4" t="s">
        <v>58</v>
      </c>
      <c r="C30" s="4" t="s">
        <v>58</v>
      </c>
    </row>
    <row r="31" spans="1:3">
      <c r="A31" s="3" t="s">
        <v>59</v>
      </c>
    </row>
    <row r="32" spans="1:3">
      <c r="A32" s="4" t="s">
        <v>60</v>
      </c>
      <c r="B32" s="7" t="n">
        <v>14118339</v>
      </c>
      <c r="C32" s="7" t="n">
        <v>9061307</v>
      </c>
    </row>
    <row r="33" spans="1:3">
      <c r="A33" s="4" t="s">
        <v>61</v>
      </c>
      <c r="B33" s="7" t="n">
        <v>8514061</v>
      </c>
      <c r="C33" s="7" t="n">
        <v>8971575</v>
      </c>
    </row>
    <row r="34" spans="1:3">
      <c r="A34" s="4" t="s">
        <v>62</v>
      </c>
      <c r="B34" s="5" t="n">
        <v>17672243</v>
      </c>
      <c r="C34" s="5" t="n">
        <v>16599282</v>
      </c>
    </row>
    <row r="35" spans="1:3">
      <c r="A35" s="4" t="s">
        <v>63</v>
      </c>
      <c r="B35" s="5" t="n">
        <v>40304643</v>
      </c>
      <c r="C35" s="5" t="n">
        <v>34632164</v>
      </c>
    </row>
    <row r="36" spans="1:3">
      <c r="A36" s="4" t="s">
        <v>64</v>
      </c>
      <c r="B36" s="7" t="n">
        <v>55885128</v>
      </c>
      <c r="C36" s="7" t="n">
        <v>44871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91</v>
      </c>
      <c r="B1" s="2" t="s">
        <v>76</v>
      </c>
      <c r="D1" s="2" t="s">
        <v>1</v>
      </c>
    </row>
    <row r="2" spans="1:5">
      <c r="B2" s="2" t="s">
        <v>2</v>
      </c>
      <c r="C2" s="2" t="s">
        <v>77</v>
      </c>
      <c r="D2" s="2" t="s">
        <v>2</v>
      </c>
      <c r="E2" s="2" t="s">
        <v>77</v>
      </c>
    </row>
    <row r="3" spans="1:5">
      <c r="A3" s="3" t="s">
        <v>192</v>
      </c>
    </row>
    <row r="4" spans="1:5">
      <c r="A4" s="4" t="s">
        <v>99</v>
      </c>
      <c r="B4" s="7" t="n">
        <v>624583</v>
      </c>
      <c r="C4" s="7" t="n">
        <v>599811</v>
      </c>
      <c r="D4" s="7" t="n">
        <v>1533214</v>
      </c>
      <c r="E4" s="7" t="n">
        <v>1564873</v>
      </c>
    </row>
    <row r="5" spans="1:5">
      <c r="A5" s="4" t="s">
        <v>91</v>
      </c>
      <c r="B5" s="5" t="n">
        <v>-196587</v>
      </c>
      <c r="C5" s="5" t="n">
        <v>-131832</v>
      </c>
      <c r="D5" s="5" t="n">
        <v>-460253</v>
      </c>
      <c r="E5" s="5" t="n">
        <v>-325418</v>
      </c>
    </row>
    <row r="6" spans="1:5">
      <c r="A6" s="4" t="s">
        <v>193</v>
      </c>
      <c r="B6" s="7" t="n">
        <v>427996</v>
      </c>
      <c r="C6" s="7" t="n">
        <v>467979</v>
      </c>
      <c r="D6" s="7" t="n">
        <v>1072961</v>
      </c>
      <c r="E6" s="7" t="n">
        <v>1239455</v>
      </c>
    </row>
    <row r="7" spans="1:5">
      <c r="A7" s="3" t="s">
        <v>194</v>
      </c>
    </row>
    <row r="8" spans="1:5">
      <c r="A8" s="4" t="s">
        <v>195</v>
      </c>
      <c r="B8" s="5" t="n">
        <v>4976732</v>
      </c>
      <c r="C8" s="5" t="n">
        <v>4994061</v>
      </c>
      <c r="D8" s="5" t="n">
        <v>4992189</v>
      </c>
      <c r="E8" s="5" t="n">
        <v>4993571</v>
      </c>
    </row>
    <row r="9" spans="1:5">
      <c r="A9" s="4" t="s">
        <v>196</v>
      </c>
      <c r="B9" s="5" t="n">
        <v>0</v>
      </c>
      <c r="C9" s="5" t="n">
        <v>4383</v>
      </c>
      <c r="D9" s="5" t="n">
        <v>0</v>
      </c>
      <c r="E9" s="5" t="n">
        <v>4166</v>
      </c>
    </row>
    <row r="10" spans="1:5">
      <c r="A10" s="4" t="s">
        <v>197</v>
      </c>
      <c r="B10" s="5" t="n">
        <v>4976732</v>
      </c>
      <c r="C10" s="5" t="n">
        <v>4998444</v>
      </c>
      <c r="D10" s="5" t="n">
        <v>4992189</v>
      </c>
      <c r="E10" s="5" t="n">
        <v>4997737</v>
      </c>
    </row>
    <row r="11" spans="1:5">
      <c r="A11" s="4" t="s">
        <v>93</v>
      </c>
      <c r="B11" s="8" t="n">
        <v>0.09</v>
      </c>
      <c r="C11" s="8" t="n">
        <v>0.09</v>
      </c>
      <c r="D11" s="8" t="n">
        <v>0.21</v>
      </c>
      <c r="E11" s="8" t="n">
        <v>0.25</v>
      </c>
    </row>
    <row r="12" spans="1:5">
      <c r="A12" s="4" t="s">
        <v>94</v>
      </c>
      <c r="B12" s="8" t="n">
        <v>0.09</v>
      </c>
      <c r="C12" s="8" t="n">
        <v>0.09</v>
      </c>
      <c r="D12" s="8" t="n">
        <v>0.21</v>
      </c>
      <c r="E12" s="8" t="n">
        <v>0.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98</v>
      </c>
      <c r="B1" s="2" t="s">
        <v>76</v>
      </c>
      <c r="D1" s="2" t="s">
        <v>1</v>
      </c>
    </row>
    <row r="2" spans="1:5">
      <c r="B2" s="2" t="s">
        <v>2</v>
      </c>
      <c r="C2" s="2" t="s">
        <v>77</v>
      </c>
      <c r="D2" s="2" t="s">
        <v>2</v>
      </c>
      <c r="E2" s="2" t="s">
        <v>77</v>
      </c>
    </row>
    <row r="3" spans="1:5">
      <c r="A3" s="3" t="s">
        <v>199</v>
      </c>
    </row>
    <row r="4" spans="1:5">
      <c r="A4" s="4" t="s">
        <v>200</v>
      </c>
      <c r="B4" s="5" t="n">
        <v>0</v>
      </c>
      <c r="C4" s="5" t="n">
        <v>0</v>
      </c>
      <c r="D4" s="5" t="n">
        <v>0</v>
      </c>
      <c r="E4" s="5" t="n">
        <v>0</v>
      </c>
    </row>
    <row r="5" spans="1:5">
      <c r="A5" s="4" t="s">
        <v>201</v>
      </c>
      <c r="B5" s="5" t="n">
        <v>0</v>
      </c>
      <c r="C5" s="5" t="n">
        <v>4383</v>
      </c>
      <c r="D5" s="5" t="n">
        <v>0</v>
      </c>
      <c r="E5" s="5" t="n">
        <v>416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8</v>
      </c>
    </row>
    <row r="2" spans="1:3">
      <c r="A2" s="3" t="s">
        <v>137</v>
      </c>
    </row>
    <row r="3" spans="1:3">
      <c r="A3" s="4" t="s">
        <v>203</v>
      </c>
      <c r="B3" s="7" t="n">
        <v>575300</v>
      </c>
      <c r="C3" s="7" t="n">
        <v>817836</v>
      </c>
    </row>
    <row r="4" spans="1:3">
      <c r="A4" s="4" t="s">
        <v>204</v>
      </c>
      <c r="B4" s="5" t="n">
        <v>3657437</v>
      </c>
      <c r="C4" s="5" t="n">
        <v>6634014</v>
      </c>
    </row>
    <row r="5" spans="1:3">
      <c r="A5" s="4" t="s">
        <v>205</v>
      </c>
      <c r="B5" s="5" t="n">
        <v>7697130</v>
      </c>
      <c r="C5" s="5" t="n">
        <v>4518806</v>
      </c>
    </row>
    <row r="6" spans="1:3">
      <c r="A6" s="4" t="s">
        <v>206</v>
      </c>
      <c r="B6" s="7" t="n">
        <v>11929867</v>
      </c>
      <c r="C6" s="7" t="n">
        <v>119706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7</v>
      </c>
      <c r="B1" s="2" t="s">
        <v>2</v>
      </c>
      <c r="C1" s="2" t="s">
        <v>28</v>
      </c>
    </row>
    <row r="2" spans="1:3">
      <c r="A2" s="3" t="s">
        <v>141</v>
      </c>
    </row>
    <row r="3" spans="1:3">
      <c r="A3" s="4" t="s">
        <v>208</v>
      </c>
      <c r="B3" s="7" t="n">
        <v>1237533</v>
      </c>
      <c r="C3" s="7" t="n">
        <v>449409</v>
      </c>
    </row>
    <row r="4" spans="1:3">
      <c r="A4" s="4" t="s">
        <v>209</v>
      </c>
      <c r="B4" s="5" t="n">
        <v>10042355</v>
      </c>
      <c r="C4" s="5" t="n">
        <v>8063716</v>
      </c>
    </row>
    <row r="5" spans="1:3">
      <c r="A5" s="4" t="s">
        <v>210</v>
      </c>
      <c r="B5" s="5" t="n">
        <v>14983002</v>
      </c>
      <c r="C5" s="5" t="n">
        <v>14458309</v>
      </c>
    </row>
    <row r="6" spans="1:3">
      <c r="A6" s="4" t="s">
        <v>211</v>
      </c>
      <c r="B6" s="5" t="n">
        <v>10867673</v>
      </c>
      <c r="C6" s="5" t="n">
        <v>10122593</v>
      </c>
    </row>
    <row r="7" spans="1:3">
      <c r="A7" s="4" t="s">
        <v>212</v>
      </c>
      <c r="B7" s="5" t="n">
        <v>37130563</v>
      </c>
      <c r="C7" s="5" t="n">
        <v>33094027</v>
      </c>
    </row>
    <row r="8" spans="1:3">
      <c r="A8" s="4" t="s">
        <v>213</v>
      </c>
      <c r="B8" s="5" t="n">
        <v>-13941743</v>
      </c>
      <c r="C8" s="5" t="n">
        <v>-12897082</v>
      </c>
    </row>
    <row r="9" spans="1:3">
      <c r="A9" s="4" t="s">
        <v>214</v>
      </c>
      <c r="B9" s="7" t="n">
        <v>23188820</v>
      </c>
      <c r="C9" s="7" t="n">
        <v>201969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6</v>
      </c>
      <c r="D1" s="2" t="s">
        <v>1</v>
      </c>
    </row>
    <row r="2" spans="1:5">
      <c r="B2" s="2" t="s">
        <v>2</v>
      </c>
      <c r="C2" s="2" t="s">
        <v>77</v>
      </c>
      <c r="D2" s="2" t="s">
        <v>2</v>
      </c>
      <c r="E2" s="2" t="s">
        <v>77</v>
      </c>
    </row>
    <row r="3" spans="1:5">
      <c r="A3" s="3" t="s">
        <v>216</v>
      </c>
    </row>
    <row r="4" spans="1:5">
      <c r="A4" s="4" t="s">
        <v>217</v>
      </c>
      <c r="B4" s="7" t="n">
        <v>35715</v>
      </c>
      <c r="C4" s="7" t="n">
        <v>35715</v>
      </c>
      <c r="D4" s="7" t="n">
        <v>107145</v>
      </c>
      <c r="E4" s="7" t="n">
        <v>1071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8</v>
      </c>
      <c r="B1" s="2" t="s">
        <v>2</v>
      </c>
      <c r="C1" s="2" t="s">
        <v>28</v>
      </c>
    </row>
    <row r="2" spans="1:3">
      <c r="A2" s="3" t="s">
        <v>219</v>
      </c>
    </row>
    <row r="3" spans="1:3">
      <c r="A3" s="4" t="s">
        <v>220</v>
      </c>
      <c r="B3" s="7" t="n">
        <v>188784</v>
      </c>
      <c r="C3" s="7" t="n">
        <v>45839</v>
      </c>
    </row>
    <row r="4" spans="1:3">
      <c r="A4" s="4" t="s">
        <v>221</v>
      </c>
    </row>
    <row r="5" spans="1:3">
      <c r="A5" s="3" t="s">
        <v>219</v>
      </c>
    </row>
    <row r="6" spans="1:3">
      <c r="A6" s="4" t="s">
        <v>222</v>
      </c>
      <c r="B6" s="5" t="n">
        <v>0</v>
      </c>
      <c r="C6" s="5" t="n">
        <v>245417</v>
      </c>
    </row>
    <row r="7" spans="1:3">
      <c r="A7" s="4" t="s">
        <v>223</v>
      </c>
    </row>
    <row r="8" spans="1:3">
      <c r="A8" s="3" t="s">
        <v>219</v>
      </c>
    </row>
    <row r="9" spans="1:3">
      <c r="A9" s="4" t="s">
        <v>222</v>
      </c>
      <c r="B9" s="5" t="n">
        <v>275333</v>
      </c>
      <c r="C9" s="5" t="n">
        <v>0</v>
      </c>
    </row>
    <row r="10" spans="1:3">
      <c r="A10" s="4" t="s">
        <v>224</v>
      </c>
    </row>
    <row r="11" spans="1:3">
      <c r="A11" s="3" t="s">
        <v>219</v>
      </c>
    </row>
    <row r="12" spans="1:3">
      <c r="A12" s="4" t="s">
        <v>222</v>
      </c>
      <c r="B12" s="5" t="n">
        <v>1639921</v>
      </c>
      <c r="C12" s="5" t="n">
        <v>0</v>
      </c>
    </row>
    <row r="13" spans="1:3">
      <c r="A13" s="4" t="s">
        <v>225</v>
      </c>
    </row>
    <row r="14" spans="1:3">
      <c r="A14" s="3" t="s">
        <v>219</v>
      </c>
    </row>
    <row r="15" spans="1:3">
      <c r="A15" s="4" t="s">
        <v>222</v>
      </c>
      <c r="B15" s="5" t="n">
        <v>7296409</v>
      </c>
      <c r="C15" s="5" t="n">
        <v>4824096</v>
      </c>
    </row>
    <row r="16" spans="1:3">
      <c r="A16" s="4" t="s">
        <v>226</v>
      </c>
    </row>
    <row r="17" spans="1:3">
      <c r="A17" s="3" t="s">
        <v>219</v>
      </c>
    </row>
    <row r="18" spans="1:3">
      <c r="A18" s="4" t="s">
        <v>222</v>
      </c>
      <c r="B18" s="7" t="n">
        <v>38249</v>
      </c>
      <c r="C18" s="7" t="n">
        <v>458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27</v>
      </c>
      <c r="B1" s="2" t="s">
        <v>76</v>
      </c>
      <c r="D1" s="2" t="s">
        <v>1</v>
      </c>
    </row>
    <row r="2" spans="1:5">
      <c r="B2" s="2" t="s">
        <v>2</v>
      </c>
      <c r="C2" s="2" t="s">
        <v>77</v>
      </c>
      <c r="D2" s="2" t="s">
        <v>2</v>
      </c>
      <c r="E2" s="2" t="s">
        <v>77</v>
      </c>
    </row>
    <row r="3" spans="1:5">
      <c r="A3" s="3" t="s">
        <v>228</v>
      </c>
    </row>
    <row r="4" spans="1:5">
      <c r="A4" s="4" t="s">
        <v>229</v>
      </c>
      <c r="B4" s="5" t="n">
        <v>0</v>
      </c>
      <c r="D4" s="5" t="n">
        <v>7000</v>
      </c>
    </row>
    <row r="5" spans="1:5">
      <c r="A5" s="4" t="s">
        <v>230</v>
      </c>
      <c r="B5" s="5" t="n">
        <v>0</v>
      </c>
      <c r="D5" s="5" t="n">
        <v>0</v>
      </c>
    </row>
    <row r="6" spans="1:5">
      <c r="A6" s="4" t="s">
        <v>231</v>
      </c>
      <c r="B6" s="5" t="n">
        <v>0</v>
      </c>
      <c r="C6" s="5" t="n">
        <v>0</v>
      </c>
      <c r="D6" s="5" t="n">
        <v>-7000</v>
      </c>
      <c r="E6" s="5" t="n">
        <v>-60000</v>
      </c>
    </row>
    <row r="7" spans="1:5">
      <c r="A7" s="4" t="s">
        <v>232</v>
      </c>
      <c r="B7" s="5" t="n">
        <v>0</v>
      </c>
      <c r="D7" s="5" t="n">
        <v>0</v>
      </c>
    </row>
    <row r="8" spans="1:5">
      <c r="A8" s="4" t="s">
        <v>233</v>
      </c>
      <c r="B8" s="5" t="n">
        <v>0</v>
      </c>
      <c r="D8" s="5" t="n">
        <v>0</v>
      </c>
    </row>
    <row r="9" spans="1:5">
      <c r="A9" s="3" t="s">
        <v>234</v>
      </c>
    </row>
    <row r="10" spans="1:5">
      <c r="A10" s="4" t="s">
        <v>229</v>
      </c>
      <c r="B10" s="7" t="n">
        <v>0</v>
      </c>
      <c r="D10" s="8" t="n">
        <v>3.09</v>
      </c>
    </row>
    <row r="11" spans="1:5">
      <c r="A11" s="4" t="s">
        <v>230</v>
      </c>
      <c r="B11" s="5" t="n">
        <v>0</v>
      </c>
      <c r="D11" s="5" t="n">
        <v>0</v>
      </c>
    </row>
    <row r="12" spans="1:5">
      <c r="A12" s="4" t="s">
        <v>231</v>
      </c>
      <c r="B12" s="5" t="n">
        <v>0</v>
      </c>
      <c r="D12" s="9" t="n">
        <v>3.09</v>
      </c>
    </row>
    <row r="13" spans="1:5">
      <c r="A13" s="4" t="s">
        <v>232</v>
      </c>
      <c r="B13" s="5" t="n">
        <v>0</v>
      </c>
      <c r="D13" s="5" t="n">
        <v>0</v>
      </c>
    </row>
    <row r="14" spans="1:5">
      <c r="A14" s="4" t="s">
        <v>233</v>
      </c>
      <c r="B14" s="7" t="n">
        <v>0</v>
      </c>
      <c r="D14"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35</v>
      </c>
      <c r="B1" s="2" t="s">
        <v>76</v>
      </c>
      <c r="D1" s="2" t="s">
        <v>1</v>
      </c>
    </row>
    <row r="2" spans="1:5">
      <c r="B2" s="2" t="s">
        <v>2</v>
      </c>
      <c r="C2" s="2" t="s">
        <v>77</v>
      </c>
      <c r="D2" s="2" t="s">
        <v>2</v>
      </c>
      <c r="E2" s="2" t="s">
        <v>77</v>
      </c>
    </row>
    <row r="3" spans="1:5">
      <c r="A3" s="3" t="s">
        <v>236</v>
      </c>
    </row>
    <row r="4" spans="1:5">
      <c r="A4" s="4" t="s">
        <v>237</v>
      </c>
      <c r="B4" s="7" t="n">
        <v>0</v>
      </c>
      <c r="D4" s="7" t="n">
        <v>0</v>
      </c>
    </row>
    <row r="5" spans="1:5">
      <c r="A5" s="4" t="s">
        <v>238</v>
      </c>
      <c r="B5" s="5" t="n">
        <v>0</v>
      </c>
      <c r="C5" s="5" t="n">
        <v>0</v>
      </c>
      <c r="D5" s="5" t="n">
        <v>7000</v>
      </c>
      <c r="E5" s="5" t="n">
        <v>6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9</v>
      </c>
      <c r="B1" s="2" t="s">
        <v>76</v>
      </c>
      <c r="D1" s="2" t="s">
        <v>1</v>
      </c>
    </row>
    <row r="2" spans="1:5">
      <c r="B2" s="2" t="s">
        <v>2</v>
      </c>
      <c r="C2" s="2" t="s">
        <v>77</v>
      </c>
      <c r="D2" s="2" t="s">
        <v>2</v>
      </c>
      <c r="E2" s="2" t="s">
        <v>77</v>
      </c>
    </row>
    <row r="3" spans="1:5">
      <c r="A3" s="3" t="s">
        <v>240</v>
      </c>
    </row>
    <row r="4" spans="1:5">
      <c r="A4" s="4" t="s">
        <v>241</v>
      </c>
      <c r="B4" s="7" t="n">
        <v>331000</v>
      </c>
      <c r="C4" s="7" t="n">
        <v>0</v>
      </c>
      <c r="D4" s="7" t="n">
        <v>841000</v>
      </c>
      <c r="E4" s="7" t="n">
        <v>464250</v>
      </c>
    </row>
    <row r="5" spans="1:5">
      <c r="A5" s="4" t="s">
        <v>242</v>
      </c>
      <c r="B5" s="7" t="n">
        <v>119615</v>
      </c>
      <c r="C5" s="7" t="n">
        <v>71683</v>
      </c>
      <c r="D5" s="7" t="n">
        <v>311077</v>
      </c>
      <c r="E5" s="7" t="n">
        <v>2181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5</v>
      </c>
      <c r="B1" s="2" t="s">
        <v>2</v>
      </c>
      <c r="C1" s="2" t="s">
        <v>28</v>
      </c>
    </row>
    <row r="2" spans="1:3">
      <c r="A2" s="3" t="s">
        <v>59</v>
      </c>
    </row>
    <row r="3" spans="1:3">
      <c r="A3" s="4" t="s">
        <v>66</v>
      </c>
      <c r="B3" s="7" t="n">
        <v>0</v>
      </c>
      <c r="C3" s="7" t="n">
        <v>0</v>
      </c>
    </row>
    <row r="4" spans="1:3">
      <c r="A4" s="4" t="s">
        <v>67</v>
      </c>
      <c r="B4" s="5" t="n">
        <v>10000000</v>
      </c>
      <c r="C4" s="5" t="n">
        <v>10000000</v>
      </c>
    </row>
    <row r="5" spans="1:3">
      <c r="A5" s="4" t="s">
        <v>68</v>
      </c>
      <c r="B5" s="5" t="n">
        <v>4964719</v>
      </c>
      <c r="C5" s="5" t="n">
        <v>5016685</v>
      </c>
    </row>
    <row r="6" spans="1:3">
      <c r="A6" s="4" t="s">
        <v>69</v>
      </c>
      <c r="B6" s="5" t="n">
        <v>4964719</v>
      </c>
      <c r="C6" s="5" t="n">
        <v>5016685</v>
      </c>
    </row>
    <row r="7" spans="1:3">
      <c r="A7" s="4" t="s">
        <v>70</v>
      </c>
      <c r="B7" s="7" t="n">
        <v>0</v>
      </c>
      <c r="C7" s="7" t="n">
        <v>0</v>
      </c>
    </row>
    <row r="8" spans="1:3">
      <c r="A8" s="4" t="s">
        <v>71</v>
      </c>
      <c r="B8" s="5" t="n">
        <v>10000000</v>
      </c>
      <c r="C8" s="5" t="n">
        <v>10000000</v>
      </c>
    </row>
    <row r="9" spans="1:3">
      <c r="A9" s="4" t="s">
        <v>72</v>
      </c>
      <c r="B9" s="5" t="n">
        <v>3574317</v>
      </c>
      <c r="C9" s="5" t="n">
        <v>2397954</v>
      </c>
    </row>
    <row r="10" spans="1:3">
      <c r="A10" s="4" t="s">
        <v>73</v>
      </c>
      <c r="B10" s="5" t="n">
        <v>3574317</v>
      </c>
      <c r="C10" s="5" t="n">
        <v>2397954</v>
      </c>
    </row>
    <row r="11" spans="1:3">
      <c r="A11" s="4" t="s">
        <v>74</v>
      </c>
      <c r="B11" s="7" t="n">
        <v>15293668</v>
      </c>
      <c r="C11" s="7" t="n">
        <v>9947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43</v>
      </c>
      <c r="B1" s="2" t="s">
        <v>76</v>
      </c>
      <c r="D1" s="2" t="s">
        <v>1</v>
      </c>
    </row>
    <row r="2" spans="1:5">
      <c r="B2" s="2" t="s">
        <v>2</v>
      </c>
      <c r="C2" s="2" t="s">
        <v>77</v>
      </c>
      <c r="D2" s="2" t="s">
        <v>2</v>
      </c>
      <c r="E2" s="2" t="s">
        <v>77</v>
      </c>
    </row>
    <row r="3" spans="1:5">
      <c r="A3" s="4" t="s">
        <v>244</v>
      </c>
      <c r="B3" s="7" t="n">
        <v>5143588</v>
      </c>
      <c r="C3" s="7" t="n">
        <v>4741711</v>
      </c>
      <c r="D3" s="7" t="n">
        <v>14907917</v>
      </c>
      <c r="E3" s="7" t="n">
        <v>13564508</v>
      </c>
    </row>
    <row r="4" spans="1:5">
      <c r="A4" s="4" t="s">
        <v>245</v>
      </c>
      <c r="B4" s="5" t="n">
        <v>1762214</v>
      </c>
      <c r="C4" s="5" t="n">
        <v>1700460</v>
      </c>
      <c r="D4" s="5" t="n">
        <v>5594744</v>
      </c>
      <c r="E4" s="5" t="n">
        <v>4999908</v>
      </c>
    </row>
    <row r="5" spans="1:5">
      <c r="A5" s="4" t="s">
        <v>246</v>
      </c>
      <c r="B5" s="5" t="n">
        <v>3381374</v>
      </c>
      <c r="C5" s="5" t="n">
        <v>3041251</v>
      </c>
      <c r="D5" s="5" t="n">
        <v>9313173</v>
      </c>
      <c r="E5" s="5" t="n">
        <v>8564600</v>
      </c>
    </row>
    <row r="6" spans="1:5">
      <c r="A6" s="4" t="s">
        <v>247</v>
      </c>
      <c r="B6" s="5" t="n">
        <v>1446240</v>
      </c>
      <c r="C6" s="5" t="n">
        <v>1169765</v>
      </c>
      <c r="D6" s="5" t="n">
        <v>4093510</v>
      </c>
      <c r="E6" s="5" t="n">
        <v>3521452</v>
      </c>
    </row>
    <row r="7" spans="1:5">
      <c r="A7" s="4" t="s">
        <v>248</v>
      </c>
      <c r="B7" s="7" t="n">
        <v>1935134</v>
      </c>
      <c r="C7" s="7" t="n">
        <v>1871486</v>
      </c>
      <c r="D7" s="7" t="n">
        <v>5219663</v>
      </c>
      <c r="E7" s="7" t="n">
        <v>5043148</v>
      </c>
    </row>
    <row r="8" spans="1:5">
      <c r="A8" s="4" t="s">
        <v>249</v>
      </c>
      <c r="B8" s="4" t="s">
        <v>250</v>
      </c>
      <c r="C8" s="4" t="s">
        <v>250</v>
      </c>
      <c r="D8" s="4" t="s">
        <v>250</v>
      </c>
      <c r="E8" s="4" t="s">
        <v>250</v>
      </c>
    </row>
    <row r="9" spans="1:5">
      <c r="A9" s="4" t="s">
        <v>251</v>
      </c>
    </row>
    <row r="10" spans="1:5">
      <c r="A10" s="4" t="s">
        <v>244</v>
      </c>
      <c r="B10" s="7" t="n">
        <v>2263453</v>
      </c>
      <c r="C10" s="7" t="n">
        <v>2052390</v>
      </c>
      <c r="D10" s="7" t="n">
        <v>5747579</v>
      </c>
      <c r="E10" s="7" t="n">
        <v>5019220</v>
      </c>
    </row>
    <row r="11" spans="1:5">
      <c r="A11" s="4" t="s">
        <v>245</v>
      </c>
      <c r="B11" s="5" t="n">
        <v>555817</v>
      </c>
      <c r="C11" s="5" t="n">
        <v>633116</v>
      </c>
      <c r="D11" s="5" t="n">
        <v>1510003</v>
      </c>
      <c r="E11" s="5" t="n">
        <v>1328828</v>
      </c>
    </row>
    <row r="12" spans="1:5">
      <c r="A12" s="4" t="s">
        <v>246</v>
      </c>
      <c r="B12" s="5" t="n">
        <v>1707636</v>
      </c>
      <c r="C12" s="5" t="n">
        <v>1419274</v>
      </c>
      <c r="D12" s="5" t="n">
        <v>4237576</v>
      </c>
      <c r="E12" s="5" t="n">
        <v>3690392</v>
      </c>
    </row>
    <row r="13" spans="1:5">
      <c r="A13" s="4" t="s">
        <v>247</v>
      </c>
      <c r="B13" s="5" t="n">
        <v>1022807</v>
      </c>
      <c r="C13" s="5" t="n">
        <v>808761</v>
      </c>
      <c r="D13" s="5" t="n">
        <v>2742294</v>
      </c>
      <c r="E13" s="5" t="n">
        <v>2332103</v>
      </c>
    </row>
    <row r="14" spans="1:5">
      <c r="A14" s="4" t="s">
        <v>248</v>
      </c>
      <c r="B14" s="7" t="n">
        <v>684829</v>
      </c>
      <c r="C14" s="7" t="n">
        <v>610513</v>
      </c>
      <c r="D14" s="7" t="n">
        <v>1495282</v>
      </c>
      <c r="E14" s="7" t="n">
        <v>1358289</v>
      </c>
    </row>
    <row r="15" spans="1:5">
      <c r="A15" s="4" t="s">
        <v>249</v>
      </c>
      <c r="B15" s="4" t="s">
        <v>252</v>
      </c>
      <c r="C15" s="4" t="s">
        <v>253</v>
      </c>
      <c r="D15" s="4" t="s">
        <v>254</v>
      </c>
      <c r="E15" s="4" t="s">
        <v>255</v>
      </c>
    </row>
    <row r="16" spans="1:5">
      <c r="A16" s="4" t="s">
        <v>256</v>
      </c>
    </row>
    <row r="17" spans="1:5">
      <c r="A17" s="4" t="s">
        <v>244</v>
      </c>
      <c r="B17" s="7" t="n">
        <v>2880135</v>
      </c>
      <c r="C17" s="7" t="n">
        <v>2689321</v>
      </c>
      <c r="D17" s="7" t="n">
        <v>9160338</v>
      </c>
      <c r="E17" s="7" t="n">
        <v>8545288</v>
      </c>
    </row>
    <row r="18" spans="1:5">
      <c r="A18" s="4" t="s">
        <v>245</v>
      </c>
      <c r="B18" s="5" t="n">
        <v>1206397</v>
      </c>
      <c r="C18" s="5" t="n">
        <v>1067344</v>
      </c>
      <c r="D18" s="5" t="n">
        <v>4084741</v>
      </c>
      <c r="E18" s="5" t="n">
        <v>3671080</v>
      </c>
    </row>
    <row r="19" spans="1:5">
      <c r="A19" s="4" t="s">
        <v>246</v>
      </c>
      <c r="B19" s="5" t="n">
        <v>1673738</v>
      </c>
      <c r="C19" s="5" t="n">
        <v>1621977</v>
      </c>
      <c r="D19" s="5" t="n">
        <v>5075597</v>
      </c>
      <c r="E19" s="5" t="n">
        <v>4874208</v>
      </c>
    </row>
    <row r="20" spans="1:5">
      <c r="A20" s="4" t="s">
        <v>247</v>
      </c>
      <c r="B20" s="5" t="n">
        <v>423433</v>
      </c>
      <c r="C20" s="5" t="n">
        <v>361004</v>
      </c>
      <c r="D20" s="5" t="n">
        <v>1351216</v>
      </c>
      <c r="E20" s="5" t="n">
        <v>1189349</v>
      </c>
    </row>
    <row r="21" spans="1:5">
      <c r="A21" s="4" t="s">
        <v>248</v>
      </c>
      <c r="B21" s="7" t="n">
        <v>1250305</v>
      </c>
      <c r="C21" s="7" t="n">
        <v>1260973</v>
      </c>
      <c r="D21" s="7" t="n">
        <v>3724381</v>
      </c>
      <c r="E21" s="7" t="n">
        <v>3684859</v>
      </c>
    </row>
    <row r="22" spans="1:5">
      <c r="A22" s="4" t="s">
        <v>249</v>
      </c>
      <c r="B22" s="4" t="s">
        <v>257</v>
      </c>
      <c r="C22" s="4" t="s">
        <v>258</v>
      </c>
      <c r="D22" s="4" t="s">
        <v>259</v>
      </c>
      <c r="E22" s="4" t="s">
        <v>2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143588</v>
      </c>
      <c r="C4" s="7" t="n">
        <v>4741711</v>
      </c>
      <c r="D4" s="7" t="n">
        <v>14907917</v>
      </c>
      <c r="E4" s="7" t="n">
        <v>13564508</v>
      </c>
    </row>
    <row r="5" spans="1:5">
      <c r="A5" s="4" t="s">
        <v>80</v>
      </c>
      <c r="B5" s="5" t="n">
        <v>1762214</v>
      </c>
      <c r="C5" s="5" t="n">
        <v>1700460</v>
      </c>
      <c r="D5" s="5" t="n">
        <v>5594744</v>
      </c>
      <c r="E5" s="5" t="n">
        <v>4999908</v>
      </c>
    </row>
    <row r="6" spans="1:5">
      <c r="A6" s="4" t="s">
        <v>81</v>
      </c>
      <c r="B6" s="5" t="n">
        <v>3381374</v>
      </c>
      <c r="C6" s="5" t="n">
        <v>3041251</v>
      </c>
      <c r="D6" s="5" t="n">
        <v>9313173</v>
      </c>
      <c r="E6" s="5" t="n">
        <v>8564600</v>
      </c>
    </row>
    <row r="7" spans="1:5">
      <c r="A7" s="4" t="s">
        <v>82</v>
      </c>
      <c r="B7" s="5" t="n">
        <v>2283143</v>
      </c>
      <c r="C7" s="5" t="n">
        <v>2046948</v>
      </c>
      <c r="D7" s="5" t="n">
        <v>6652674</v>
      </c>
      <c r="E7" s="5" t="n">
        <v>6000017</v>
      </c>
    </row>
    <row r="8" spans="1:5">
      <c r="A8" s="4" t="s">
        <v>83</v>
      </c>
      <c r="B8" s="5" t="n">
        <v>1098231</v>
      </c>
      <c r="C8" s="5" t="n">
        <v>994303</v>
      </c>
      <c r="D8" s="5" t="n">
        <v>2660499</v>
      </c>
      <c r="E8" s="5" t="n">
        <v>2564583</v>
      </c>
    </row>
    <row r="9" spans="1:5">
      <c r="A9" s="3" t="s">
        <v>84</v>
      </c>
    </row>
    <row r="10" spans="1:5">
      <c r="A10" s="4" t="s">
        <v>85</v>
      </c>
      <c r="B10" s="5" t="n">
        <v>6535</v>
      </c>
      <c r="C10" s="5" t="n">
        <v>2688</v>
      </c>
      <c r="D10" s="5" t="n">
        <v>17596</v>
      </c>
      <c r="E10" s="5" t="n">
        <v>7489</v>
      </c>
    </row>
    <row r="11" spans="1:5">
      <c r="A11" s="4" t="s">
        <v>86</v>
      </c>
      <c r="B11" s="5" t="n">
        <v>-127431</v>
      </c>
      <c r="C11" s="5" t="n">
        <v>-71264</v>
      </c>
      <c r="D11" s="5" t="n">
        <v>-346997</v>
      </c>
      <c r="E11" s="5" t="n">
        <v>-216429</v>
      </c>
    </row>
    <row r="12" spans="1:5">
      <c r="A12" s="4" t="s">
        <v>87</v>
      </c>
      <c r="B12" s="5" t="n">
        <v>45886</v>
      </c>
      <c r="C12" s="5" t="n">
        <v>35626</v>
      </c>
      <c r="D12" s="5" t="n">
        <v>180462</v>
      </c>
      <c r="E12" s="5" t="n">
        <v>162126</v>
      </c>
    </row>
    <row r="13" spans="1:5">
      <c r="A13" s="4" t="s">
        <v>88</v>
      </c>
      <c r="B13" s="5" t="n">
        <v>1023221</v>
      </c>
      <c r="C13" s="5" t="n">
        <v>961353</v>
      </c>
      <c r="D13" s="5" t="n">
        <v>2511560</v>
      </c>
      <c r="E13" s="5" t="n">
        <v>2517769</v>
      </c>
    </row>
    <row r="14" spans="1:5">
      <c r="A14" s="4" t="s">
        <v>89</v>
      </c>
      <c r="B14" s="5" t="n">
        <v>-398638</v>
      </c>
      <c r="C14" s="5" t="n">
        <v>-361542</v>
      </c>
      <c r="D14" s="5" t="n">
        <v>-978346</v>
      </c>
      <c r="E14" s="5" t="n">
        <v>-952896</v>
      </c>
    </row>
    <row r="15" spans="1:5">
      <c r="A15" s="4" t="s">
        <v>90</v>
      </c>
      <c r="B15" s="5" t="n">
        <v>624583</v>
      </c>
      <c r="C15" s="5" t="n">
        <v>599811</v>
      </c>
      <c r="D15" s="5" t="n">
        <v>1533214</v>
      </c>
      <c r="E15" s="5" t="n">
        <v>1564873</v>
      </c>
    </row>
    <row r="16" spans="1:5">
      <c r="A16" s="4" t="s">
        <v>91</v>
      </c>
      <c r="B16" s="5" t="n">
        <v>-196587</v>
      </c>
      <c r="C16" s="5" t="n">
        <v>-131832</v>
      </c>
      <c r="D16" s="5" t="n">
        <v>-460253</v>
      </c>
      <c r="E16" s="5" t="n">
        <v>-325418</v>
      </c>
    </row>
    <row r="17" spans="1:5">
      <c r="A17" s="4" t="s">
        <v>92</v>
      </c>
      <c r="B17" s="7" t="n">
        <v>427996</v>
      </c>
      <c r="C17" s="7" t="n">
        <v>467979</v>
      </c>
      <c r="D17" s="7" t="n">
        <v>1072961</v>
      </c>
      <c r="E17" s="7" t="n">
        <v>1239455</v>
      </c>
    </row>
    <row r="18" spans="1:5">
      <c r="A18" s="4" t="s">
        <v>93</v>
      </c>
      <c r="B18" s="8" t="n">
        <v>0.09</v>
      </c>
      <c r="C18" s="8" t="n">
        <v>0.09</v>
      </c>
      <c r="D18" s="8" t="n">
        <v>0.21</v>
      </c>
      <c r="E18" s="8" t="n">
        <v>0.25</v>
      </c>
    </row>
    <row r="19" spans="1:5">
      <c r="A19" s="4" t="s">
        <v>94</v>
      </c>
      <c r="B19" s="8" t="n">
        <v>0.09</v>
      </c>
      <c r="C19" s="8" t="n">
        <v>0.09</v>
      </c>
      <c r="D19" s="8" t="n">
        <v>0.21</v>
      </c>
      <c r="E19" s="8" t="n">
        <v>0.25</v>
      </c>
    </row>
    <row r="20" spans="1:5">
      <c r="A20" s="4" t="s">
        <v>95</v>
      </c>
      <c r="B20" s="5" t="n">
        <v>4976732</v>
      </c>
      <c r="C20" s="5" t="n">
        <v>4994061</v>
      </c>
      <c r="D20" s="5" t="n">
        <v>4992189</v>
      </c>
      <c r="E20" s="5" t="n">
        <v>4993571</v>
      </c>
    </row>
    <row r="21" spans="1:5">
      <c r="A21" s="4" t="s">
        <v>96</v>
      </c>
      <c r="B21" s="5" t="n">
        <v>4976732</v>
      </c>
      <c r="C21" s="5" t="n">
        <v>4998444</v>
      </c>
      <c r="D21" s="5" t="n">
        <v>4992189</v>
      </c>
      <c r="E21" s="5" t="n">
        <v>49977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9</v>
      </c>
      <c r="B4" s="7" t="n">
        <v>1533214</v>
      </c>
      <c r="C4" s="7" t="n">
        <v>1564873</v>
      </c>
    </row>
    <row r="5" spans="1:3">
      <c r="A5" s="3" t="s">
        <v>100</v>
      </c>
    </row>
    <row r="6" spans="1:3">
      <c r="A6" s="4" t="s">
        <v>101</v>
      </c>
      <c r="B6" s="5" t="n">
        <v>1132635</v>
      </c>
      <c r="C6" s="5" t="n">
        <v>990107</v>
      </c>
    </row>
    <row r="7" spans="1:3">
      <c r="A7" s="4" t="s">
        <v>102</v>
      </c>
      <c r="B7" s="5" t="n">
        <v>-1243</v>
      </c>
      <c r="C7" s="5" t="n">
        <v>0</v>
      </c>
    </row>
    <row r="8" spans="1:3">
      <c r="A8" s="4" t="s">
        <v>103</v>
      </c>
      <c r="B8" s="5" t="n">
        <v>0</v>
      </c>
      <c r="C8" s="5" t="n">
        <v>748</v>
      </c>
    </row>
    <row r="9" spans="1:3">
      <c r="A9" s="4" t="s">
        <v>104</v>
      </c>
      <c r="B9" s="5" t="n">
        <v>10033</v>
      </c>
      <c r="C9" s="5" t="n">
        <v>814</v>
      </c>
    </row>
    <row r="10" spans="1:3">
      <c r="A10" s="4" t="s">
        <v>52</v>
      </c>
      <c r="B10" s="5" t="n">
        <v>-23657</v>
      </c>
      <c r="C10" s="5" t="n">
        <v>-20392</v>
      </c>
    </row>
    <row r="11" spans="1:3">
      <c r="A11" s="4" t="s">
        <v>54</v>
      </c>
      <c r="B11" s="5" t="n">
        <v>-24072</v>
      </c>
      <c r="C11" s="5" t="n">
        <v>-24071</v>
      </c>
    </row>
    <row r="12" spans="1:3">
      <c r="A12" s="3" t="s">
        <v>105</v>
      </c>
    </row>
    <row r="13" spans="1:3">
      <c r="A13" s="4" t="s">
        <v>106</v>
      </c>
      <c r="B13" s="5" t="n">
        <v>-70974</v>
      </c>
      <c r="C13" s="5" t="n">
        <v>269888</v>
      </c>
    </row>
    <row r="14" spans="1:3">
      <c r="A14" s="4" t="s">
        <v>107</v>
      </c>
      <c r="B14" s="5" t="n">
        <v>40789</v>
      </c>
      <c r="C14" s="5" t="n">
        <v>-1179002</v>
      </c>
    </row>
    <row r="15" spans="1:3">
      <c r="A15" s="4" t="s">
        <v>33</v>
      </c>
      <c r="B15" s="5" t="n">
        <v>290618</v>
      </c>
      <c r="C15" s="5" t="n">
        <v>57468</v>
      </c>
    </row>
    <row r="16" spans="1:3">
      <c r="A16" s="4" t="s">
        <v>108</v>
      </c>
      <c r="B16" s="5" t="n">
        <v>0</v>
      </c>
      <c r="C16" s="5" t="n">
        <v>204513</v>
      </c>
    </row>
    <row r="17" spans="1:3">
      <c r="A17" s="4" t="s">
        <v>47</v>
      </c>
      <c r="B17" s="5" t="n">
        <v>-10557</v>
      </c>
      <c r="C17" s="5" t="n">
        <v>17116</v>
      </c>
    </row>
    <row r="18" spans="1:3">
      <c r="A18" s="4" t="s">
        <v>109</v>
      </c>
      <c r="B18" s="5" t="n">
        <v>-107145</v>
      </c>
      <c r="C18" s="5" t="n">
        <v>-107145</v>
      </c>
    </row>
    <row r="19" spans="1:3">
      <c r="A19" s="4" t="s">
        <v>48</v>
      </c>
      <c r="B19" s="5" t="n">
        <v>-430152</v>
      </c>
      <c r="C19" s="5" t="n">
        <v>227969</v>
      </c>
    </row>
    <row r="20" spans="1:3">
      <c r="A20" s="4" t="s">
        <v>40</v>
      </c>
      <c r="B20" s="5" t="n">
        <v>12886</v>
      </c>
      <c r="C20" s="5" t="n">
        <v>-43443</v>
      </c>
    </row>
    <row r="21" spans="1:3">
      <c r="A21" s="4" t="s">
        <v>41</v>
      </c>
      <c r="B21" s="5" t="n">
        <v>-40558</v>
      </c>
      <c r="C21" s="5" t="n">
        <v>215283</v>
      </c>
    </row>
    <row r="22" spans="1:3">
      <c r="A22" s="4" t="s">
        <v>45</v>
      </c>
      <c r="B22" s="5" t="n">
        <v>137346</v>
      </c>
      <c r="C22" s="5" t="n">
        <v>284383</v>
      </c>
    </row>
    <row r="23" spans="1:3">
      <c r="A23" s="4" t="s">
        <v>110</v>
      </c>
      <c r="B23" s="5" t="n">
        <v>2449163</v>
      </c>
      <c r="C23" s="5" t="n">
        <v>2459109</v>
      </c>
    </row>
    <row r="24" spans="1:3">
      <c r="A24" s="3" t="s">
        <v>111</v>
      </c>
    </row>
    <row r="25" spans="1:3">
      <c r="A25" s="4" t="s">
        <v>112</v>
      </c>
      <c r="B25" s="5" t="n">
        <v>-795456</v>
      </c>
      <c r="C25" s="5" t="n">
        <v>-740183</v>
      </c>
    </row>
    <row r="26" spans="1:3">
      <c r="A26" s="4" t="s">
        <v>113</v>
      </c>
      <c r="B26" s="5" t="n">
        <v>-2289578</v>
      </c>
      <c r="C26" s="5" t="n">
        <v>-2402303</v>
      </c>
    </row>
    <row r="27" spans="1:3">
      <c r="A27" s="4" t="s">
        <v>114</v>
      </c>
      <c r="B27" s="5" t="n">
        <v>45000</v>
      </c>
      <c r="C27" s="5" t="n">
        <v>0</v>
      </c>
    </row>
    <row r="28" spans="1:3">
      <c r="A28" s="4" t="s">
        <v>115</v>
      </c>
      <c r="B28" s="5" t="n">
        <v>-3040034</v>
      </c>
      <c r="C28" s="5" t="n">
        <v>-3142486</v>
      </c>
    </row>
    <row r="29" spans="1:3">
      <c r="A29" s="3" t="s">
        <v>116</v>
      </c>
    </row>
    <row r="30" spans="1:3">
      <c r="A30" s="4" t="s">
        <v>117</v>
      </c>
      <c r="B30" s="5" t="n">
        <v>2672659</v>
      </c>
      <c r="C30" s="5" t="n">
        <v>0</v>
      </c>
    </row>
    <row r="31" spans="1:3">
      <c r="A31" s="4" t="s">
        <v>118</v>
      </c>
      <c r="B31" s="5" t="n">
        <v>0</v>
      </c>
      <c r="C31" s="5" t="n">
        <v>1476232</v>
      </c>
    </row>
    <row r="32" spans="1:3">
      <c r="A32" s="4" t="s">
        <v>119</v>
      </c>
      <c r="B32" s="5" t="n">
        <v>1713210</v>
      </c>
      <c r="C32" s="5" t="n">
        <v>-1476232</v>
      </c>
    </row>
    <row r="33" spans="1:3">
      <c r="A33" s="4" t="s">
        <v>120</v>
      </c>
      <c r="B33" s="5" t="n">
        <v>-280496</v>
      </c>
      <c r="C33" s="5" t="n">
        <v>-245417</v>
      </c>
    </row>
    <row r="34" spans="1:3">
      <c r="A34" s="4" t="s">
        <v>121</v>
      </c>
      <c r="B34" s="5" t="n">
        <v>-350939</v>
      </c>
      <c r="C34" s="5" t="n">
        <v>-259378</v>
      </c>
    </row>
    <row r="35" spans="1:3">
      <c r="A35" s="4" t="s">
        <v>122</v>
      </c>
      <c r="B35" s="5" t="n">
        <v>4596779</v>
      </c>
      <c r="C35" s="5" t="n">
        <v>5326746</v>
      </c>
    </row>
    <row r="36" spans="1:3">
      <c r="A36" s="4" t="s">
        <v>123</v>
      </c>
      <c r="B36" s="5" t="n">
        <v>21630</v>
      </c>
      <c r="C36" s="5" t="n">
        <v>194052</v>
      </c>
    </row>
    <row r="37" spans="1:3">
      <c r="A37" s="4" t="s">
        <v>124</v>
      </c>
      <c r="B37" s="5" t="n">
        <v>-479144</v>
      </c>
      <c r="C37" s="5" t="n">
        <v>-502890</v>
      </c>
    </row>
    <row r="38" spans="1:3">
      <c r="A38" s="4" t="s">
        <v>125</v>
      </c>
      <c r="B38" s="5" t="n">
        <v>7893699</v>
      </c>
      <c r="C38" s="5" t="n">
        <v>4513113</v>
      </c>
    </row>
    <row r="39" spans="1:3">
      <c r="A39" s="4" t="s">
        <v>126</v>
      </c>
      <c r="B39" s="5" t="n">
        <v>7302828</v>
      </c>
      <c r="C39" s="5" t="n">
        <v>3829736</v>
      </c>
    </row>
    <row r="40" spans="1:3">
      <c r="A40" s="4" t="s">
        <v>127</v>
      </c>
      <c r="B40" s="5" t="n">
        <v>5706351</v>
      </c>
      <c r="C40" s="5" t="n">
        <v>4010664</v>
      </c>
    </row>
    <row r="41" spans="1:3">
      <c r="A41" s="4" t="s">
        <v>128</v>
      </c>
      <c r="B41" s="5" t="n">
        <v>13009179</v>
      </c>
      <c r="C41" s="5" t="n">
        <v>7840400</v>
      </c>
    </row>
    <row r="42" spans="1:3">
      <c r="A42" s="3" t="s">
        <v>129</v>
      </c>
    </row>
    <row r="43" spans="1:3">
      <c r="A43" s="4" t="s">
        <v>130</v>
      </c>
      <c r="B43" s="5" t="n">
        <v>1950333</v>
      </c>
      <c r="C43" s="5" t="n">
        <v>0</v>
      </c>
    </row>
    <row r="44" spans="1:3">
      <c r="A44" s="4" t="s">
        <v>131</v>
      </c>
      <c r="B44" s="7" t="n">
        <v>222565</v>
      </c>
      <c r="C44" s="7" t="n">
        <v>20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2:34Z</dcterms:created>
  <dcterms:modified xmlns:dcterms="http://purl.org/dc/terms/" xmlns:xsi="http://www.w3.org/2001/XMLSchema-instance" xsi:type="dcterms:W3CDTF">2017-11-09T16:02:34Z</dcterms:modified>
</cp:coreProperties>
</file>